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ederat" sheetId="2" r:id="rId2"/>
    <s:sheet name="Risk_Return Detail Data- Feder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FEDERATED EQUITY FUNDS</t>
  </si>
  <si>
    <t>Central Index Key</t>
  </si>
  <si>
    <t>dei_EntityCentralIndexKey</t>
  </si>
  <si>
    <t>Amendment Flag</t>
  </si>
  <si>
    <t>dei_AmendmentFlag</t>
  </si>
  <si>
    <t>false</t>
  </si>
  <si>
    <t>Document Creation Date</t>
  </si>
  <si>
    <t>dei_DocumentCreationDate</t>
  </si>
  <si>
    <t>Nov. 17,
		2016</t>
  </si>
  <si>
    <t>Document Effective Date</t>
  </si>
  <si>
    <t>dei_DocumentEffectiveDate</t>
  </si>
  <si>
    <t>Prospectus Date</t>
  </si>
  <si>
    <t>rr_ProspectusDate</t>
  </si>
  <si>
    <t>Dec. 31,
		2015</t>
  </si>
  <si>
    <t>Dec. 31, 2015</t>
  </si>
  <si>
    <t xml:space="preserve">Federated MDT Mid Cap Growth Strategies Fund A Portfolio of Federated Equity Funds CLASS A SHARES (TICKER FGSAX) SUPPLEMENT TO SUMMARY PROSPECTUS, PROSPECTUS AND STATEMENT OF ADDITIONAL INFORMATION DATED DECEMBER 31, 2015 Effective December 29, 2016, Federated MDT Mid Cap Growth Strategies Fund will change its name to "Federated MDT Mid Cap Growth Fund." Accordingly, any and all references to "Federated MDT Mid Cap Growth Strategies Fund" should be deleted and replaced with "Federated MDT Mid Cap Growth Fund." </t>
  </si>
  <si>
    <t>Supplement [Text Block]</t>
  </si>
  <si>
    <t>fef_SupplementTextBlock</t>
  </si>
  <si>
    <t>Federated MDT Mid-Cap Growth Strategi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745968</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ederat</vt:lpstr>
      <vt:lpstr>Risk_Return Detail Data- Feder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12:44:27Z</dcterms:created>
  <dcterms:modified xmlns:dcterms="http://purl.org/dc/terms/" xmlns:xsi="http://www.w3.org/2001/XMLSchema-instance" xsi:type="dcterms:W3CDTF">2016-11-29T12:44:27Z</dcterms:modified>
  <dc:title xmlns:dc="http://purl.org/dc/elements/1.1/">Untitled</dc:title>
  <dc:description xmlns:dc="http://purl.org/dc/elements/1.1/"/>
  <dc:subject xmlns:dc="http://purl.org/dc/elements/1.1/"/>
  <cp:keywords/>
  <cp:category/>
</cp:coreProperties>
</file>